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ostAds, Inc. - Balance Sheets" sheetId="2" r:id="rId2"/>
    <s:sheet name="Statement of Financial Position" sheetId="3" r:id="rId3"/>
    <s:sheet name="PostAds, Inc. - Statements of O" sheetId="4" r:id="rId4"/>
    <s:sheet name="PostAds, Inc. - Statements of C" sheetId="5" r:id="rId5"/>
    <s:sheet name="Note 1 - Organization, Business" sheetId="6" r:id="rId6"/>
    <s:sheet name="Note 2 - Basis of Presentation" sheetId="7" r:id="rId7"/>
    <s:sheet name="Note 3 - Going Concern" sheetId="8" r:id="rId8"/>
    <s:sheet name="Note 4 - Summary of Significant" sheetId="9" r:id="rId9"/>
    <s:sheet name="Note 5 - Computer Equipment and" sheetId="10" r:id="rId10"/>
    <s:sheet name="Note 6 - Accrued Liabilities" sheetId="11" r:id="rId11"/>
    <s:sheet name="Note 7 - Advances" sheetId="12" r:id="rId12"/>
    <s:sheet name="Note 8 - Loans Payable" sheetId="13" r:id="rId13"/>
    <s:sheet name="Note 9 - Stockholders Equity (d" sheetId="14" r:id="rId14"/>
    <s:sheet name="Note 10 - Commitments and Conti" sheetId="15" r:id="rId15"/>
    <s:sheet name="Note 11 - Related Party Transac" sheetId="16" r:id="rId16"/>
    <s:sheet name="Note 12 - Subsequent Events" sheetId="17" r:id="rId17"/>
    <s:sheet name="Note 4 - Summary of Significa18" sheetId="18" r:id="rId18"/>
    <s:sheet name="Note 4 - Summary of Significa19" sheetId="19" r:id="rId19"/>
    <s:sheet name="Note 4 - Summary of Significa20" sheetId="20" r:id="rId20"/>
    <s:sheet name="Note 4 - Summary of Significa21" sheetId="21" r:id="rId21"/>
    <s:sheet name="Note 4 - Summary of Significa22" sheetId="22" r:id="rId22"/>
    <s:sheet name="Note 4 - Summary of Significa23" sheetId="23" r:id="rId23"/>
    <s:sheet name="Note 4 - Summary of Significa24" sheetId="24" r:id="rId24"/>
    <s:sheet name="Note 4 - Summary of Significa25" sheetId="25" r:id="rId25"/>
    <s:sheet name="Note 4 - Summary of Significa26" sheetId="26" r:id="rId26"/>
    <s:sheet name="Note 4 - Summary of Significa27" sheetId="27" r:id="rId27"/>
    <s:sheet name="Note 4 - Summary of Significa28" sheetId="28" r:id="rId28"/>
    <s:sheet name="Note 5 - Computer Equipment a29" sheetId="29" r:id="rId29"/>
    <s:sheet name="Note 6 - Accrued Liabilities_ S" sheetId="30" r:id="rId30"/>
    <s:sheet name="Note 6 - Accrued Liabilities_31" sheetId="31" r:id="rId31"/>
    <s:sheet name="Note 7 - Advances_ Schedule of " sheetId="32" r:id="rId32"/>
    <s:sheet name="Note 8 - Loans Payable_ Schedul" sheetId="33" r:id="rId33"/>
    <s:sheet name="Note 3 - Going Concern (Details" sheetId="34" r:id="rId34"/>
    <s:sheet name="Note 4 - Summary of Significa35" sheetId="35" r:id="rId35"/>
    <s:sheet name="Note 5 - Computer Equipment a36" sheetId="36" r:id="rId36"/>
    <s:sheet name="Note 5 - Computer Equipment a37" sheetId="37" r:id="rId37"/>
    <s:sheet name="Note 6 - Accrued Liabilities_38" sheetId="38" r:id="rId38"/>
    <s:sheet name="Note 6 - Accrued Liabilities_39" sheetId="39" r:id="rId39"/>
    <s:sheet name="Note 7 - Advances_ Schedule o40" sheetId="40" r:id="rId40"/>
    <s:sheet name="Note 8 - Loans Payable_ Sched41" sheetId="41" r:id="rId41"/>
    <s:sheet name="Note 8 - Loans Payable (Details" sheetId="42" r:id="rId42"/>
    <s:sheet name="Note 9 - Stockholders Equity 43" sheetId="43" r:id="rId43"/>
    <s:sheet name="Note 10 - Commitments and Con44" sheetId="44" r:id="rId44"/>
  </s:sheets>
  <s:definedNames/>
  <s:calcPr calcId="124519" calcMode="auto" fullCalcOnLoad="1"/>
</s:workbook>
</file>

<file path=xl/sharedStrings.xml><?xml version="1.0" encoding="utf-8"?>
<sst xmlns="http://schemas.openxmlformats.org/spreadsheetml/2006/main" uniqueCount="240">
  <si>
    <t>Document and Entity Information</t>
  </si>
  <si>
    <t>9 Months Ended</t>
  </si>
  <si>
    <t>Sep. 30, 2016shares</t>
  </si>
  <si>
    <t>Document and Entity Information:</t>
  </si>
  <si>
    <t>Entity Registrant Name</t>
  </si>
  <si>
    <t>PostAds, Inc.</t>
  </si>
  <si>
    <t>Document Type</t>
  </si>
  <si>
    <t>10-Q</t>
  </si>
  <si>
    <t>Document Period End Date</t>
  </si>
  <si>
    <t>Sep. 30,
		2016</t>
  </si>
  <si>
    <t>Trading Symbol</t>
  </si>
  <si>
    <t>ptad</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PostAds, Inc. - Balance Sheets - USD ($)</t>
  </si>
  <si>
    <t>Sep. 30, 2016</t>
  </si>
  <si>
    <t>Dec. 31, 2015</t>
  </si>
  <si>
    <t>Current Assets:</t>
  </si>
  <si>
    <t>Cash</t>
  </si>
  <si>
    <t>Prepaid cash based consulting and legal fees</t>
  </si>
  <si>
    <t>Prepaid stock based consulting and legal fees</t>
  </si>
  <si>
    <t>Prepaid expenses and deposits</t>
  </si>
  <si>
    <t>TOTAL CURRENT ASSETS</t>
  </si>
  <si>
    <t>Computer equipment, net</t>
  </si>
  <si>
    <t>TOTAL ASSETS</t>
  </si>
  <si>
    <t>Current Liabilities:</t>
  </si>
  <si>
    <t>Accrued liabilities</t>
  </si>
  <si>
    <t>Advances payable - officer</t>
  </si>
  <si>
    <t>Accrued officer salary payable</t>
  </si>
  <si>
    <t>Total Current Liabilities</t>
  </si>
  <si>
    <t>TOTAL LIABILITIES</t>
  </si>
  <si>
    <t>Stockholders' Equity (Deficit)</t>
  </si>
  <si>
    <t>Series A Preferred stock</t>
  </si>
  <si>
    <t>[1]</t>
  </si>
  <si>
    <t>Common stock</t>
  </si>
  <si>
    <t>[2]</t>
  </si>
  <si>
    <t>Additional paid-in capital</t>
  </si>
  <si>
    <t>Accumulated deficit</t>
  </si>
  <si>
    <t>Total Stockholders' Equity (Deficit)</t>
  </si>
  <si>
    <t>Total Liabilities and Stockholders' Equity (Deficit)</t>
  </si>
  <si>
    <t>10,000,000 authorized, $0.001 par value, 2,000,000 shares issued and outstanding at September 30, 2016 and December 31, 2015</t>
  </si>
  <si>
    <t>90,000,000 authorized; $0.01 par value, 18,736,400 and 18,404,400 shares issued and outstanding at September 30, 2016 and December 31, 2015,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ostAds, Inc. - Statements of Operations - USD ($)</t>
  </si>
  <si>
    <t>3 Months Ended</t>
  </si>
  <si>
    <t>Sep. 30, 2015</t>
  </si>
  <si>
    <t>Income Statement</t>
  </si>
  <si>
    <t>Revenues</t>
  </si>
  <si>
    <t xml:space="preserve"> </t>
  </si>
  <si>
    <t>Operating Expenses:</t>
  </si>
  <si>
    <t>Officer Compensation</t>
  </si>
  <si>
    <t>General and Administrative</t>
  </si>
  <si>
    <t>Consulting Fees</t>
  </si>
  <si>
    <t>TOTAL OPERATING EXPENSES</t>
  </si>
  <si>
    <t>Net Loss</t>
  </si>
  <si>
    <t>Basic and diluted loss per share attributable to common stockholders</t>
  </si>
  <si>
    <t>Basic and diluted weighted average number of shares outstanding attributable to common stockholders</t>
  </si>
  <si>
    <t>PostAds, Inc. - Statements of Cash Flows - USD ($)</t>
  </si>
  <si>
    <t>Cash flows from operating activities:</t>
  </si>
  <si>
    <t>Adjustments to reconcile net loss to net cash used in operating activities:</t>
  </si>
  <si>
    <t>Depreciation</t>
  </si>
  <si>
    <t>Stock based compensation</t>
  </si>
  <si>
    <t>Amortization of prepaid consulting</t>
  </si>
  <si>
    <t>Changes in assets and liabilities:</t>
  </si>
  <si>
    <t>Accounts payable, increase decrease</t>
  </si>
  <si>
    <t>Accrued liabilities, increase decrease</t>
  </si>
  <si>
    <t>Accrued officer salary</t>
  </si>
  <si>
    <t>Net Cash Provided by (Used in) Operating Activities</t>
  </si>
  <si>
    <t>Cash Flows From Investing Activities:</t>
  </si>
  <si>
    <t>Purchases of computer equipment &amp; software</t>
  </si>
  <si>
    <t>Payments for website development</t>
  </si>
  <si>
    <t>Net Cash Used in Investing Activities</t>
  </si>
  <si>
    <t>Cash Flows From Financing Activities:</t>
  </si>
  <si>
    <t>Proceeds from sale of stock</t>
  </si>
  <si>
    <t>Capital Contribution by Founder</t>
  </si>
  <si>
    <t>Proceeds from related party loans</t>
  </si>
  <si>
    <t>Repayment of related party loans</t>
  </si>
  <si>
    <t>Net Cash Provided by Financing Activities</t>
  </si>
  <si>
    <t>Net increase (decrease) in cash</t>
  </si>
  <si>
    <t>Cash, beginning of period</t>
  </si>
  <si>
    <t>Cash, end of period</t>
  </si>
  <si>
    <t>SUPPLEMENTAL NON-CASH DISCLOSURES:</t>
  </si>
  <si>
    <t>Interest paid</t>
  </si>
  <si>
    <t>Taxes paid</t>
  </si>
  <si>
    <t>Supplemental Disclosure of Non-Cash Investing and Financing Activities:</t>
  </si>
  <si>
    <t>Common stock cancellation for non-performance of services</t>
  </si>
  <si>
    <t>Common stock issued for conversion of related party loan</t>
  </si>
  <si>
    <t>Common stock issued for future services</t>
  </si>
  <si>
    <t>Note 1 - Organization, Business, Operations and Basis of Presentation</t>
  </si>
  <si>
    <t>Notes</t>
  </si>
  <si>
    <t>NOTE 1 - ORGANIZATION, BUSINESS, OPERATIONS AND BASIS OF PRESENTATION PostAds, Inc. (the Company) was formed on August 17, 2015 in the State of Nevada as a reorganization of a sole proprietor business with an inception date of August 26, 2013. The business was formed to provide an online platform at www.PostAds.com that offers an alternative marketplace for buyers and sellers of both new and pre-owned goods and service items (including jobs) together in an online market place that offers both retailers and service providers a forum to advertise and promote their goods and services while providing consumers a cost-effective way of locating and purchasing goods and services. For accounting purposes, the inception date of August 26, 2013 (as a Florida Sole Proprietorship) was used in the financial statements, and minimal activity occurred until the re-organization into a C corporation (Nevada) on August 17, 2015. Kenneth T. Moore, the sole proprietor, provided services valued at $11,000 during 2013 to the sole proprietor business. Mr. Moore, as the Companys Founder and Chief Executive Officer, was issued an aggregate of 11,000,000 Company shares upon the re-organization on August 17, 2015, consisting of 9,000,000 shares of our common stock and 2,000,000 shares of our Series A Preferred Stock. The share issuance was treated as a recapitalization and retroactively reflected in the accompanying financial statements. On August 17, 2015, as part of the re-organization and recapitalization into a C corporation, the Company applied paragraph 505-10-S99-3 of the FASB Accounting Standards Codification (formerly Topic 4B of the Staff Accounting Bulletins (SAB) (SAB Topic 4B) issued by the U.S. Securities and Exchange Commission (the SEC)), by reclassifying the accumulated deficit of the sole proprietor businesses of $12,242 to additional paid-in capital. Risks and Uncertainties for Development Stage Company</t>
  </si>
  <si>
    <t>Note 2 - Basis of Presentation</t>
  </si>
  <si>
    <t xml:space="preserve">NOTE 2 - BASIS OF PRESENTATION Unaudited Interim Financial Information The accompanying balance sheet as of September 30, 2016, the related statements of operations, cash flows and the statement of changes in stockholders equity (deficit) for the nine months ended September 30, 2016 and 2015 are unaudited. The unaudited interim financial statements have been prepared on the same basis as the annual financial statements and with the instructions to Regulation S-X for interim financial information, which, in the opinion of management, reflect all adjustments, which include only normal recurring adjustments necessary to state fairly the Companys financial position as of September 30, 2016 and results of operations and cash flows for the nine months ended September 30, 2016 and 2015. The financial data and the other information disclosed in these notes to the financial statements related to this nine-month period is unaudited. The unaudited financial statements should be read in conjunction with the audited financial statements for the year ended December 31, 2015. The results of operations for the nine months ended September 30, 2016 are not necessarily indicative of the results to be expected for the full year. </t>
  </si>
  <si>
    <t>Note 3 - Going Concern</t>
  </si>
  <si>
    <t xml:space="preserve">NOTE 3 - GOING CONCERN The accompanying unaudited financial statements have been prepared on a going concern basis, which assumes the Company will realize its assets and discharge its liabilities in the normal course of business. As reflected in the accompanying unaudited financial statements, the Company had an accumulated deficit, stockholders deficit and working capital deficit of $568,023, $31,303 and $32,187, respectively, at September 30, 2016, and for the nine months ended September 30, 2016 the Company had a net loss and net cash used in operating activities of $223,431 and $73,949, respectively. These factors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plans to attempt to raise additional equity financing and procure loans to fund its operations though there is no assurance it will succeed. The Company has not generated meaningful revenues from its business operations and is dependent on its ability to raise capital. If it is unable to raise all the capital it is seeking it may have to reduce its planned expenditures to a level where it can continue to operate until it obtains necessary financing. If it cannot obtain such financing and does not generate sufficient revenue to fund its operations, it may have to curtail or cease operations. From January 2016 through February 4, 2016, the Company sold 370,000 shares of common stock for aggregate proceeds of $18,500 and during the three month period ended September 30, 2016 we received loans in the aggregate amount of $73,000 from related parties, of which $25,000 was repaid and $48,000 was converted into 960,000 shares of common stock. If the Company is unable to raise all the capital it is seeking they may have to reduce their planned expenditures to a level where they can continue to operate until they obtain the necessary financing. </t>
  </si>
  <si>
    <t>Note 4 - Summary of Significant Accounting Policies</t>
  </si>
  <si>
    <t>NOTE 4 - SUMMARY OF SIGNIFICANT ACCOUNTING POLICIES 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Significant estimates in the accompanying financial statements include valuation of website development costs, valuation of stock compensation and valuation of deferred tax assets. Cash and Cash Equivalents For purposes of the Statement of Cash Flows, the Company considers liquid investments with an original maturity of three months or less to be cash equivalents. As of September 30, 2016, there were no cash equivalents. Net Loss per Common Share Net loss per common share is computed pursuant to section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dilutive common stock equivalents during each period. Income Taxes Historically, the Company was treated as a sole proprietorship for income tax purposes and was not subject to federal or state income taxes; accordingly, no provision for income taxes has been made in the accompanying financial statements through August 16, 2015. The sole proprietor was required to report his income, losses, credits or other deductions on his respective income tax returns. Beginning after August 17, 2015 when the Company changed its structure to a corporation, the Company follows the accounting guidance for uncertainty in income taxes using the provisions of Accounting Standards Codification (ASC) 740 Income Taxes Computer Equipment Computer equipment is recorded at cost. Depreciation is recognized using the straight-line method in amounts sufficient to relate the cost of depreciable assets to operations over their estimated useful lives. Repairs and maintenance are charged to operations as incurred. Internal-use Software and Website Development Costs Costs incurred to develop software for internal use and the Companys website are capitalized and amortized over the estimated useful life of the software, generally three years. The Company also capitalizes costs related to upgrades and enhancements when it is probable the expenditures will result in additional functionality or will extend the useful life of existing functionality.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 Impairment of Long-Lived Assets The Company evaluates the recoverability of its fixed assets and other assets in accordance with section 360-10-15 of the FASB Accounting Standards Codification relating to Impairment or Disposal of Long-Lived Assets. This standard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evaluated its website development costs for impairment and determined they were 100% impaired due to a lack of sufficient estimated future cash flows. Impairment expense of $21,869 for website development and related software costs was recognized during the year ended December 31, 2015. Revenue Recognition The Company operates a platform for third-party sellers that purchase advertising on a monthly basis. Our business model allows us to make money when a seller either places an ad in a paid category, upgrades their ad with premium features and/or purchases an advertising spot on our platform to place a banner ad. We do not compete with PostAds sellers, hold inventory or sell goods. Our revenue is diversified, generated from a mix of upgraded services we provide our sellers. Our existing revenue stream consists of Seller Services revenue, which includes fees that PostAds sellers pay us for utilizing upgraded seller services such as featured listings, additional regions, better placement, highlighting, additional photos, video uploads and paid categories. The Company recognizes revenue and provides the service to the seller when the following conditions are satisfied: (1) there is persuasive evidence of an arrangement, (2) the Companys third-party payment processor has been paid, which evidences that the price is fixed and determinable and collectability is reasonably assured and (3) advertisement appears on website upon payment received by the third-party payment processor.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 Stock-Based Compensation For employee stock-based awards, the Company calculates the fair value of the award on the date of grant using the Black-Scholes option-pricing model and the expense is recognized over the service period for awards expected to vest. For stock issued to employees for other than cash the Company estimates the fair value of the shares issued based on the trading or selling price of similar shares or based on the value of the services provided, whichever is more reliable.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 Fair Value for Financial Assets and Financial Liabilities We measure our financial assets and liabilities in accordance with United States generally accepted accounting principles. For certain of our financial instruments, including cash and cash equivalents, accounts payable and accrued and other liabilities, the carrying amounts approximate fair value due to their short matur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September 30, 2016, nor gains or losses are reported in the statement of operations that are attributable to the change in unrealized gains or losses relating to those assets and liabilities still held at the reporting date for the nine months ended September 30, 2016 and 2015. Recent Accounting Pronouncements In May 2014, the FASB issued an accounting standards update ASU 2014-09 Revenue from Contracts with Customers which replaces existing revenue recognition guidance.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Under ASU 2015-14, the new guidance is effective for the Company for annual reporting periods beginning after December 15, 2017 with early adoption permitted. The Company believes the effect of the guidance will not be material. In August 2014, the FASB issued an accounting standard update under which management will be required to assess an entitys ability to continue as a going concern and provide related disclosures in certain circumstances. The new guidance is effective for annual periods beginning after December 15, 2016 and for annual and interim periods thereafter. The adoption of this guidance is not expected to have an impact on the Companys financial statements or disclosures.</t>
  </si>
  <si>
    <t>Note 5 - Computer Equipment and Software</t>
  </si>
  <si>
    <t xml:space="preserve">NOTE 5  COMPUTER EQUIPMENT AND SOFTWARE Computer equipment consisted of the following at: Estimated useful lives September 30, 2016 December 31, 2015 Computer equipment 3 years $ 1,323 $ 1,323 Less: Accumulated depreciation (439) (108) Net $ 884 $ 1,215 Depreciation expense on computer equipment was $331 and $79 for the nine months ended September 30, 2016 and 2015, respectfully. </t>
  </si>
  <si>
    <t>Note 6 - Accrued Liabilities</t>
  </si>
  <si>
    <t xml:space="preserve">NOTE 6  ACCRUED LIABILITIES Accrued liabilities September 30, 2016 December 31, 2015 Accrued website consulting fees $ 10,000 $ - Accrued professional accounting fees 15,228 7,672 Accrued administrative expense 2,451 55 Total accrued liabilities $ 27,679 $ 7,727 Accrued officer salary payable - September 30, 2016 December 31, 2015 Accrued officer salary $ 15,000 $ 1,250 </t>
  </si>
  <si>
    <t>Note 7 - Advances</t>
  </si>
  <si>
    <t>NOTE 7  ADVANCES Advances payable  officer September 30, 2016 December 31, 2015 Advances payable - officer $ 0 $ 50 Advances payable  officer represents non-interest bearing advances to the Company by the Companys Chief Executive Officer, utilized to pay general and administrative expenses.</t>
  </si>
  <si>
    <t>Note 8 - Loans Payable</t>
  </si>
  <si>
    <t xml:space="preserve">NOTE 8  LOANS PAYABLE Loan payable  related party September 30, 2016 December 31, 2015 Loan payable  related party $ 0 $ 0 During September 2015, our stockholder Steve Weiss made a non-interest bearing loan in the amount of $10,000 to us for working capital purposes. We paid the loan back to Mr. Weiss during October 2015. On August 4, 2016, we borrowed the sum of $25,000 from our stockholder Florence Weiss who is the mother of Steve Weiss, a principal shareholder and a related party of the Company. The note bore interest at the rate of 10% per annum and was due on or before December 4, 2016. On August 30, 2016, we paid the loan back to Ms. Weiss with a payment of $25,000 in satisfaction of all principal, and interest due under the note was waived. On August 20, 2016, we borrowed the sum of $48,000 from our stockholder Michael Gleicher, the holder of 20,000 shares of our common stock. The note bore interest at the rate of 5% per annum and was due on or before August 19, 2017. On September 16, 2016, we issued 960,000 shares valued at $.05 per share based on the last sale of stock, in satisfaction of all principal, and interest due under the note was waived. </t>
  </si>
  <si>
    <t>Note 9 - Stockholders Equity (deficit)</t>
  </si>
  <si>
    <t xml:space="preserve">NOTE 9 - STOCKHOLDERS EQUITY (DEFICIT) Reorganization and Incorporation In August 2015, the Company reorganized from a sole proprietorship to a C corporation. The reorganization was treated as a recapitalization in accordance with SAB Topic 4C and ASC 505-10-S99. Accordingly, the effects of the recapitalization have been retroactively reflected in all periods presented in the accompanying financial statements. Common Stock Series A Preferred Stock The Companys Articles of Incorporation authorize the issuance of 90,000,000 common shares at $0.001 par value per share. The companys Articles of Incorporation authorize the issuance of 10,000,000 shares of Series A Preferred Stock at $0.001 par value per share. The Board of Directors has the power to designate the rights and preferences of the Series A Preferred stock and issue in one or more series. Each share of Series A Preferred Stock has 50 votes on all matters submitted to a vote of the Companys shareholders and there are no other rights designated. The Company granted 6,796,000 common shares relating to agreements entered into by the Company between August 13, 2015 and August 18, 2015 with four consultants and one law firm for services. The shares for services were valued at the contemporaneous private placement offering price of $0.05 per share resulting in a total value of $339,800 with the total amount expensed as of September 30, 2016, based on how the shares were earned over the terms of the agreements. On September 22, 2015, the Company prepared an offering to raise capital in the amount of $200,000 by offering up to 4,000,000 shares of common stock at $.05 per share. In 2015, 2,608,400 had been subscribed for with an aggregate amount of $130,420 received by the Company. In 2016, 370,000 shares of common stock were subscribed for with an aggregate amount of $18,500 received by the Company. To date, the Company has issued all shares without certificates. The shareholders have been notified that the Company will issue certificates once a CUSIP number has been assigned to the Company. Shares issued without certificates are considered issued and outstanding for accounting purposes. On August 18, 2015, the Company entered into an agreement with Oceanside Equities, Inc., a Florida corporation controlled by our stockholder, Vincent Beatty. This agreement provides that we will pay Oceanside Equities 998,000 shares of our common stock for consulting services. On August 18, 2015, we issued the 998,000 shares of common stock to Oceanside Equities, Inc. as required by the agreement. We valued these shares at the price of $.05 per share or an aggregate price of $49,900 which was expensed over the service period through August 2016. Oceanside Equities, Inc. did not provide the services required by the agreement and on August 14, 2016, the 998,000 common shares issued to Oceanside Equities were cancelled and returned to treasury. On August 20, 2016, the Company borrowed the sum of $48,000 from our stockholder Michael Gleicher, the holder of 20,000 shares of our common stock. The note accrued interest at the rate of 5% per annum and was due on or before August 19, 2017. On September 16, 2016, we issued 960,000 shares valued at $.05 per share in satisfaction of all principal, and interest due under the note was waived. </t>
  </si>
  <si>
    <t>Note 10 - Commitments and Contingencies</t>
  </si>
  <si>
    <t>NOTE 10  COMMITMENTS AND CONTINGENCIES Service Agreements Between August 13, 2015 and August 18, 2015, the Company entered into agreements with four consultants and one law firm for services. The agreements are for terms of between one month and one year. Pursuant to the terms of the agreements, the Company will pay aggregate consideration of $60,000 in cash and issue 6,796,000 shares of common stock, valued at $339,800 for financial accounting purposes. As of September 30, 2016, the Company had not yet paid $10,000 of the $60,000 cash consideration. This amount of $10,000 is included in accrued liabilities. Legal Matters From time to time, we may be involved in litigation relating to claims arising out of our operations in the normal course of business. As of September 30, 2016, there were no pending or threatened lawsuits that could reasonably be expected to have a material effect on the results of our operations.</t>
  </si>
  <si>
    <t>Note 11 - Related Party Transactions</t>
  </si>
  <si>
    <t>NOTE 11  RELATED PARTY TRANSACTIONS (See Notes 7, 8 and 9).</t>
  </si>
  <si>
    <t>Note 12 - Subsequent Events</t>
  </si>
  <si>
    <t>NOTE 12 - SUBSEQUENT EVENTS On October 1, 2016, the Company issued an additional 13,300,000 restricted shares of our Common Stock to Kenneth T. Moore our President, Chief Executive Officer and Sole Director as a bonus for services rendered to us. The shares were valued at the contemporaneous private placement offering price of $0.10 per share resulting in a total value of $1,330,000 for financial accounting purposes with the total amount expensed in October of 2016. Both before and after the issuance to Mr. Moore, he had the ability to determine the outcome of all matters submitted to a vote of our stockholders. On October 1, 2016, the Company entered into an agreement with Colm J. King to act as the Companys Chief Financial Officer. Pursuant to the terms of the one (1) year agreement, the Company will pay aggregate consideration of $48,000 in cash and issued 1,000,000 shares of common stock on October 1, 2016, valued at the contemporaneous private placement offering price of $0.10 per share resulting in a total value of $100,000 for financial accounting purposes with the total amount to be expensed over the terms of the agreement through September 30, 2017. On October 19, 2016, the Company prepared an offering to raise capital in the amount of $800,000 by offering up to 8,000,000 shares of common stock at $.10 per share.</t>
  </si>
  <si>
    <t>Note 4 - Summary of Significant Accounting Policies: Management's Use of Estimates (Policies)</t>
  </si>
  <si>
    <t>Policies</t>
  </si>
  <si>
    <t>Management's Use of Estimates</t>
  </si>
  <si>
    <t>Manag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Significant estimates in the accompanying financial statements include valuation of website development costs, valuation of stock compensation and valuation of deferred tax assets.</t>
  </si>
  <si>
    <t>Note 4 - Summary of Significant Accounting Policies: Cash and Cash Equivalents (Policies)</t>
  </si>
  <si>
    <t>Cash and Cash Equivalents</t>
  </si>
  <si>
    <t>Cash and Cash Equivalents For purposes of the Statement of Cash Flows, the Company considers liquid investments with an original maturity of three months or less to be cash equivalents. As of September 30, 2016, there were no cash equivalents.</t>
  </si>
  <si>
    <t>Note 4 - Summary of Significant Accounting Policies: Net Loss Per Common Share (Policies)</t>
  </si>
  <si>
    <t>Net Loss Per Common Share</t>
  </si>
  <si>
    <t xml:space="preserve">Net Loss per Common Share Net loss per common share is computed pursuant to section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dilutive common stock equivalents during each period. </t>
  </si>
  <si>
    <t>Note 4 - Summary of Significant Accounting Policies: Income Taxes (Policies)</t>
  </si>
  <si>
    <t>Income Taxes</t>
  </si>
  <si>
    <t>Income Taxes Historically, the Company was treated as a sole proprietorship for income tax purposes and was not subject to federal or state income taxes; accordingly, no provision for income taxes has been made in the accompanying financial statements through August 16, 2015. The sole proprietor was required to report his income, losses, credits or other deductions on his respective income tax returns. Beginning after August 17, 2015 when the Company changed its structure to a corporation, the Company follows the accounting guidance for uncertainty in income taxes using the provisions of Accounting Standards Codification (ASC) 740 Income Taxes</t>
  </si>
  <si>
    <t>Note 4 - Summary of Significant Accounting Policies: Computer Equipment (Policies)</t>
  </si>
  <si>
    <t>Computer Equipment</t>
  </si>
  <si>
    <t>Computer Equipment Computer equipment is recorded at cost. Depreciation is recognized using the straight-line method in amounts sufficient to relate the cost of depreciable assets to operations over their estimated useful lives. Repairs and maintenance are charged to operations as incurred.</t>
  </si>
  <si>
    <t>Note 4 - Summary of Significant Accounting Policies: Internal-use Software and Website Development Costs (Policies)</t>
  </si>
  <si>
    <t>Internal-use Software and Website Development Costs</t>
  </si>
  <si>
    <t>Internal-use Software and Website Development Costs Costs incurred to develop software for internal use and the Companys website are capitalized and amortized over the estimated useful life of the software, generally three years. The Company also capitalizes costs related to upgrades and enhancements when it is probable the expenditures will result in additional functionality or will extend the useful life of existing functionality. The Company periodically reviews internal-use software and website development costs to determine whether the projects will be completed, placed in service, removed from service, or replaced by other internally developed or third-party software. If the asset is not expected to provide any future benefit, the asset is retired and any unamortized cost is expensed.</t>
  </si>
  <si>
    <t>Note 4 - Summary of Significant Accounting Policies: Impairment of Long-lived Assets (Policies)</t>
  </si>
  <si>
    <t>Impairment of Long-lived Assets</t>
  </si>
  <si>
    <t>Impairment of Long-Lived Assets The Company evaluates the recoverability of its fixed assets and other assets in accordance with section 360-10-15 of the FASB Accounting Standards Codification relating to Impairment or Disposal of Long-Lived Assets. This standard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evaluated its website development costs for impairment and determined they were 100% impaired due to a lack of sufficient estimated future cash flows. Impairment expense of $21,869 for website development and related software costs was recognized during the year ended December 31, 2015.</t>
  </si>
  <si>
    <t>Note 4 - Summary of Significant Accounting Policies: Revenue Recognition (Policies)</t>
  </si>
  <si>
    <t>Revenue Recognition</t>
  </si>
  <si>
    <t>Revenue Recognition The Company operates a platform for third-party sellers that purchase advertising on a monthly basis. Our business model allows us to make money when a seller either places an ad in a paid category, upgrades their ad with premium features and/or purchases an advertising spot on our platform to place a banner ad. We do not compete with PostAds sellers, hold inventory or sell goods. Our revenue is diversified, generated from a mix of upgraded services we provide our sellers. Our existing revenue stream consists of Seller Services revenue, which includes fees that PostAds sellers pay us for utilizing upgraded seller services such as featured listings, additional regions, better placement, highlighting, additional photos, video uploads and paid categories. The Company recognizes revenue and provides the service to the seller when the following conditions are satisfied: (1) there is persuasive evidence of an arrangement, (2) the Companys third-party payment processor has been paid, which evidences that the price is fixed and determinable and collectability is reasonably assured and (3) advertisement appears on website upon payment received by the third-party payment processor. The revenue is recognized pro-rata over the time period the advertisement is displayed. The Company evaluates whether it is appropriate to recognize revenue on a gross or net basis based upon its evaluation of whether it is the primary obligor in a transaction and has latitude in establishing pricing and selecting suppliers. Based on its evaluation of these factors, advertising revenue which is the advertising fee paid by the seller is recorded on a gross basis, since the Company is the party responsible to the seller for providing the service that is the subject of the transaction and while most fees are currently a fixed dollar amount, the Company has the ability and reasonable latitude to establish prices for the services. There have been no chargebacks to date. If we encounter chargebacks in the future, they will be recorded as a reduction to revenue in the same period that the revenue is recognized and we may consider establishing a reserve liability.</t>
  </si>
  <si>
    <t>Note 4 - Summary of Significant Accounting Policies: Stock-based Compensation (Policies)</t>
  </si>
  <si>
    <t>Stock-based Compensation</t>
  </si>
  <si>
    <t>Stock-Based Compensation For employee stock-based awards, the Company calculates the fair value of the award on the date of grant using the Black-Scholes option-pricing model and the expense is recognized over the service period for awards expected to vest. For stock issued to employees for other than cash the Company estimates the fair value of the shares issued based on the trading or selling price of similar shares or based on the value of the services provided, whichever is more reliable. For non-employee stock-based awards, the Company calculates the fair value of the award on the date of grant in the same manner as employee awards; however, the unvested portion of the awards is revalued at the end of each reporting period until such time as the non-employee award is fully vested. Vested portions are recorded as prepaid assets and amortized to expense over the service periods. For stock awards to non-employees the Company estimates the fair value of the shares issued based on the trading or selling price of similar shares or based on the value of the services provided, whichever is more reliable.</t>
  </si>
  <si>
    <t>Note 4 - Summary of Significant Accounting Policies: Fair Value For Financial Assets and Financial Liabilities (Policies)</t>
  </si>
  <si>
    <t>Fair Value For Financial Assets and Financial Liabilities</t>
  </si>
  <si>
    <t>Fair Value for Financial Assets and Financial Liabilities We measure our financial assets and liabilities in accordance with United States generally accepted accounting principles. For certain of our financial instruments, including cash and cash equivalents, accounts payable and accrued and other liabilities, the carrying amounts approximate fair value due to their short maturities. The Company follows 825-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ompany does not have any assets or liabilities measured at fair value on a recurring or a non-recurring basis, consequently, the Company did not have any fair value adjustments for assets and liabilities measured at fair value at September 30, 2016, nor gains or losses are reported in the statement of operations that are attributable to the change in unrealized gains or losses relating to those assets and liabilities still held at the reporting date for the nine months ended September 30, 2016 and 2015.</t>
  </si>
  <si>
    <t>Note 4 - Summary of Significant Accounting Policies: Recent Accounting Pronouncements (Policies)</t>
  </si>
  <si>
    <t>Recent Accounting Pronouncements</t>
  </si>
  <si>
    <t>Recent Accounting Pronouncements In May 2014, the FASB issued an accounting standards update ASU 2014-09 Revenue from Contracts with Customers which replaces existing revenue recognition guidance.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Under ASU 2015-14, the new guidance is effective for the Company for annual reporting periods beginning after December 15, 2017 with early adoption permitted. The Company believes the effect of the guidance will not be material. In August 2014, the FASB issued an accounting standard update under which management will be required to assess an entitys ability to continue as a going concern and provide related disclosures in certain circumstances. The new guidance is effective for annual periods beginning after December 15, 2016 and for annual and interim periods thereafter. The adoption of this guidance is not expected to have an impact on the Companys financial statements or disclosures.</t>
  </si>
  <si>
    <t>Note 5 - Computer Equipment and Software: Property, Plant and Equipment (Tables)</t>
  </si>
  <si>
    <t>Tables/Schedules</t>
  </si>
  <si>
    <t>Property, Plant and Equipment</t>
  </si>
  <si>
    <t xml:space="preserve"> Estimated useful lives September 30, 2016 December 31, 2015 Computer equipment 3 years $ 1,323 $ 1,323 Less: Accumulated depreciation (439) (108) Net $ 884 $ 1,215 </t>
  </si>
  <si>
    <t>Note 6 - Accrued Liabilities: Schedule of Accrued Liabilities (Tables)</t>
  </si>
  <si>
    <t>Schedule of Accrued Liabilities</t>
  </si>
  <si>
    <t xml:space="preserve"> September 30, 2016 December 31, 2015 Accrued website consulting fees $ 10,000 $ - Accrued professional accounting fees 15,228 7,672 Accrued administrative expense 2,451 55 Total accrued liabilities $ 27,679 $ 7,727</t>
  </si>
  <si>
    <t>Note 6 - Accrued Liabilities: Schedule of Accrued Officer Salary Text Block (Tables)</t>
  </si>
  <si>
    <t>Schedule of Accrued Officer Salary Text Block</t>
  </si>
  <si>
    <t xml:space="preserve"> September 30, 2016 December 31, 2015 Accrued officer salary $ 15,000 $ 1,250 </t>
  </si>
  <si>
    <t>Note 7 - Advances: Schedule of Advances Payable Text Block (Tables)</t>
  </si>
  <si>
    <t>Schedule of Advances Payable Text Block</t>
  </si>
  <si>
    <t xml:space="preserve"> September 30, 2016 December 31, 2015 Advances payable - officer $ 0 $ 50 </t>
  </si>
  <si>
    <t>Note 8 - Loans Payable: Schedule of Loans Payable Text Block (Tables)</t>
  </si>
  <si>
    <t>Schedule of Loans Payable Text Block</t>
  </si>
  <si>
    <t xml:space="preserve"> September 30, 2016 December 31, 2015 Loan payable  related party $ 0 $ 0 </t>
  </si>
  <si>
    <t>Note 3 - Going Concern (Details) - USD ($)</t>
  </si>
  <si>
    <t>Details</t>
  </si>
  <si>
    <t>Statutory Accounting Practices, Statutory Capital and Surplus, Balance</t>
  </si>
  <si>
    <t>Working Capital Deficit</t>
  </si>
  <si>
    <t>Common Stock Shares Sold</t>
  </si>
  <si>
    <t>Conversion of Common Stock</t>
  </si>
  <si>
    <t>Note 4 - Summary of Significant Accounting Policies: Impairment of Long-lived Assets (Details)</t>
  </si>
  <si>
    <t>12 Months Ended</t>
  </si>
  <si>
    <t>Dec. 31, 2015USD ($)</t>
  </si>
  <si>
    <t>Impairment Expense</t>
  </si>
  <si>
    <t>Note 5 - Computer Equipment and Software: Property, Plant and Equipment (Details) - USD ($)</t>
  </si>
  <si>
    <t>Capitalized Computer Software, Net</t>
  </si>
  <si>
    <t>Property, Plant and Equipment, Other, Accumulated Depreciation</t>
  </si>
  <si>
    <t>Property, Plant and Equipment, Net</t>
  </si>
  <si>
    <t>Note 5 - Computer Equipment and Software (Details) - USD ($)</t>
  </si>
  <si>
    <t>Note 6 - Accrued Liabilities: Schedule of Accrued Liabilities (Details) - USD ($)</t>
  </si>
  <si>
    <t>Accrued Website Consulting Fees</t>
  </si>
  <si>
    <t>Accrued Professional Accounting Fees</t>
  </si>
  <si>
    <t>Accrued Administrative Expense</t>
  </si>
  <si>
    <t>Accrued Liabilities, Current</t>
  </si>
  <si>
    <t>Note 6 - Accrued Liabilities: Schedule of Accrued Officer Salary Text Block (Details) - USD ($)</t>
  </si>
  <si>
    <t>Accrued Officer Salary</t>
  </si>
  <si>
    <t>Note 7 - Advances: Schedule of Advances Payable Text Block (Details) - USD ($)</t>
  </si>
  <si>
    <t>Advances Payable to Officer</t>
  </si>
  <si>
    <t>Note 8 - Loans Payable: Schedule of Loans Payable Text Block (Details) - USD ($)</t>
  </si>
  <si>
    <t>Loan Payable to Related Party</t>
  </si>
  <si>
    <t>Note 8 - Loans Payable (Details) - USD ($)</t>
  </si>
  <si>
    <t>Sep. 16, 2016</t>
  </si>
  <si>
    <t>Aug. 20, 2016</t>
  </si>
  <si>
    <t>Aug. 04, 2016</t>
  </si>
  <si>
    <t>Sep. 22, 2015</t>
  </si>
  <si>
    <t>Steve Weiss</t>
  </si>
  <si>
    <t>Loans Payable</t>
  </si>
  <si>
    <t>Florence Weiss</t>
  </si>
  <si>
    <t>Short-term Debt, Percentage Bearing Fixed Interest Rate</t>
  </si>
  <si>
    <t>10.00%</t>
  </si>
  <si>
    <t>Michael Gleicher</t>
  </si>
  <si>
    <t>5.00%</t>
  </si>
  <si>
    <t>Note 9 - Stockholders Equity (deficit) (Details) - USD ($)</t>
  </si>
  <si>
    <t>Aug. 14, 2016</t>
  </si>
  <si>
    <t>Aug. 18, 2015</t>
  </si>
  <si>
    <t>Common Stock, Shares Subscribed but Unissued</t>
  </si>
  <si>
    <t>Deferred Offering Costs</t>
  </si>
  <si>
    <t>Aggregate Subscription Amount</t>
  </si>
  <si>
    <t>Consultants and Law Firm</t>
  </si>
  <si>
    <t>Oceanside Equities, Inc.</t>
  </si>
  <si>
    <t>Shares Issued for Services</t>
  </si>
  <si>
    <t>Shares Cancelled</t>
  </si>
  <si>
    <t>Due to Related Parties</t>
  </si>
  <si>
    <t>Long-term Debt, Percentage Bearing Fixed Interest, Percentage Rate</t>
  </si>
  <si>
    <t>Note 10 - Commitments and Contingencies (Details)</t>
  </si>
  <si>
    <t>Aug. 18, 2015USD ($)shares</t>
  </si>
  <si>
    <t>Cash Consideration | $</t>
  </si>
  <si>
    <t>Common Stock Issued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4">
        <v>13</v>
      </c>
    </row>
    <row r="9" spans="1:2">
      <c t="s" r="A9" s="4">
        <v>14</v>
      </c>
      <c t="n" r="B9" s="6">
        <v>1655971</v>
      </c>
    </row>
    <row r="10" spans="1:2">
      <c t="s" r="A10" s="4">
        <v>15</v>
      </c>
      <c t="s" r="B10" s="4">
        <v>16</v>
      </c>
    </row>
    <row r="11" spans="1:2">
      <c t="s" r="A11" s="4">
        <v>17</v>
      </c>
      <c t="n" r="B11" s="6">
        <v>18736400</v>
      </c>
    </row>
    <row r="12" spans="1:2">
      <c t="s" r="A12" s="4">
        <v>18</v>
      </c>
      <c t="s" r="B12" s="4">
        <v>19</v>
      </c>
    </row>
    <row r="13" spans="1:2">
      <c t="s" r="A13" s="4">
        <v>20</v>
      </c>
      <c t="s" r="B13" s="4">
        <v>21</v>
      </c>
    </row>
    <row r="14" spans="1:2">
      <c t="s" r="A14" s="4">
        <v>22</v>
      </c>
      <c t="s" r="B14" s="4">
        <v>23</v>
      </c>
    </row>
    <row r="15" spans="1:2">
      <c t="s" r="A15" s="4">
        <v>24</v>
      </c>
      <c t="s" r="B15" s="4">
        <v>23</v>
      </c>
    </row>
    <row r="16" spans="1:2">
      <c t="s" r="A16" s="4">
        <v>25</v>
      </c>
      <c t="n" r="B16" s="6">
        <v>2016</v>
      </c>
    </row>
    <row r="17" spans="1:2">
      <c t="s" r="A17" s="4">
        <v>26</v>
      </c>
      <c t="s" r="B17" s="5">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0</v>
      </c>
      <c t="s" r="B1" s="2">
        <v>1</v>
      </c>
    </row>
    <row r="2" spans="1:2">
      <c t="s" r="B2" s="2">
        <v>29</v>
      </c>
    </row>
    <row r="3" spans="1:2">
      <c t="s" r="A3" s="3">
        <v>112</v>
      </c>
    </row>
    <row r="4" spans="1:2">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22</v>
      </c>
      <c t="s" r="B1" s="2">
        <v>1</v>
      </c>
    </row>
    <row r="2" spans="1:2">
      <c t="s" r="B2" s="2">
        <v>29</v>
      </c>
    </row>
    <row r="3" spans="1:2">
      <c t="s" r="A3" s="3">
        <v>112</v>
      </c>
    </row>
    <row r="4" spans="1:2">
      <c t="s" r="A4" s="4">
        <v>122</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4</v>
      </c>
      <c t="s" r="B1" s="2">
        <v>1</v>
      </c>
    </row>
    <row r="2" spans="1:2">
      <c t="s" r="B2" s="2">
        <v>29</v>
      </c>
    </row>
    <row r="3" spans="1:2">
      <c t="s" r="A3" s="3">
        <v>112</v>
      </c>
    </row>
    <row r="4" spans="1:2">
      <c t="s" r="A4" s="4">
        <v>124</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26</v>
      </c>
      <c t="s" r="B1" s="2">
        <v>1</v>
      </c>
    </row>
    <row r="2" spans="1:2">
      <c t="s" r="B2" s="2">
        <v>29</v>
      </c>
    </row>
    <row r="3" spans="1:2">
      <c t="s" r="A3" s="3">
        <v>112</v>
      </c>
    </row>
    <row r="4" spans="1:2">
      <c t="s" r="A4" s="4">
        <v>126</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28</v>
      </c>
      <c t="s" r="B1" s="2">
        <v>1</v>
      </c>
    </row>
    <row r="2" spans="1:2">
      <c t="s" r="B2" s="2">
        <v>29</v>
      </c>
    </row>
    <row r="3" spans="1:2">
      <c t="s" r="A3" s="3">
        <v>112</v>
      </c>
    </row>
    <row r="4" spans="1:2">
      <c t="s" r="A4" s="4">
        <v>128</v>
      </c>
      <c t="s" r="B4" s="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0</v>
      </c>
      <c t="s" r="B1" s="2">
        <v>1</v>
      </c>
    </row>
    <row r="2" spans="1:2">
      <c t="s" r="B2" s="2">
        <v>29</v>
      </c>
    </row>
    <row r="3" spans="1:2">
      <c t="s" r="A3" s="3">
        <v>112</v>
      </c>
    </row>
    <row r="4" spans="1:2">
      <c t="s" r="A4" s="4">
        <v>130</v>
      </c>
      <c t="s" r="B4"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61"/>
  </cols>
  <sheetData>
    <row r="1" spans="1:2">
      <c t="s" r="A1" s="1">
        <v>132</v>
      </c>
      <c t="s" r="B1" s="2">
        <v>1</v>
      </c>
    </row>
    <row r="2" spans="1:2">
      <c t="s" r="B2" s="2">
        <v>29</v>
      </c>
    </row>
    <row r="3" spans="1:2">
      <c t="s" r="A3" s="3">
        <v>112</v>
      </c>
    </row>
    <row r="4" spans="1:2">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34</v>
      </c>
      <c t="s" r="B1" s="2">
        <v>1</v>
      </c>
    </row>
    <row r="2" spans="1:2">
      <c t="s" r="B2" s="2">
        <v>29</v>
      </c>
    </row>
    <row r="3" spans="1:2">
      <c t="s" r="A3" s="3">
        <v>112</v>
      </c>
    </row>
    <row r="4" spans="1:2">
      <c t="s" r="A4" s="4">
        <v>134</v>
      </c>
      <c t="s" r="B4" s="4">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9</v>
      </c>
    </row>
    <row r="3" spans="1:2">
      <c t="s" r="A3" s="3">
        <v>137</v>
      </c>
    </row>
    <row r="4" spans="1:2">
      <c t="s" r="A4" s="4">
        <v>138</v>
      </c>
      <c t="s" r="B4"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9</v>
      </c>
    </row>
    <row r="3" spans="1:2">
      <c t="s" r="A3" s="3">
        <v>137</v>
      </c>
    </row>
    <row r="4" spans="1:2">
      <c t="s" r="A4" s="4">
        <v>141</v>
      </c>
      <c t="s" r="B4" s="4">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t="s" r="A1" s="1">
        <v>28</v>
      </c>
      <c t="s" r="C1" s="2">
        <v>29</v>
      </c>
      <c t="s" r="D1" s="2">
        <v>30</v>
      </c>
    </row>
    <row r="2" spans="1:4">
      <c t="s" r="A2" s="3">
        <v>31</v>
      </c>
    </row>
    <row r="3" spans="1:4">
      <c t="s" r="A3" s="4">
        <v>32</v>
      </c>
      <c t="n" r="C3" s="7">
        <v>8904</v>
      </c>
      <c t="n" r="D3" s="7">
        <v>16353</v>
      </c>
    </row>
    <row r="4" spans="1:4">
      <c t="s" r="A4" s="4">
        <v>33</v>
      </c>
      <c t="n" r="D4" s="6">
        <v>31250</v>
      </c>
    </row>
    <row r="5" spans="1:4">
      <c t="s" r="A5" s="4">
        <v>34</v>
      </c>
      <c t="n" r="D5" s="6">
        <v>83600</v>
      </c>
    </row>
    <row r="6" spans="1:4">
      <c t="s" r="A6" s="4">
        <v>35</v>
      </c>
      <c t="n" r="C6" s="6">
        <v>1588</v>
      </c>
      <c t="n" r="D6" s="6">
        <v>2237</v>
      </c>
    </row>
    <row r="7" spans="1:4">
      <c t="s" r="A7" s="4">
        <v>36</v>
      </c>
      <c t="n" r="C7" s="6">
        <v>10492</v>
      </c>
      <c t="n" r="D7" s="6">
        <v>133440</v>
      </c>
    </row>
    <row r="8" spans="1:4">
      <c t="s" r="A8" s="4">
        <v>37</v>
      </c>
      <c t="n" r="C8" s="6">
        <v>884</v>
      </c>
      <c t="n" r="D8" s="6">
        <v>1215</v>
      </c>
    </row>
    <row r="9" spans="1:4">
      <c t="s" r="A9" s="4">
        <v>38</v>
      </c>
      <c t="n" r="C9" s="6">
        <v>11376</v>
      </c>
      <c t="n" r="D9" s="6">
        <v>134655</v>
      </c>
    </row>
    <row r="10" spans="1:4">
      <c t="s" r="A10" s="3">
        <v>39</v>
      </c>
    </row>
    <row r="11" spans="1:4">
      <c t="s" r="A11" s="4">
        <v>40</v>
      </c>
      <c t="n" r="C11" s="6">
        <v>27679</v>
      </c>
      <c t="n" r="D11" s="6">
        <v>7727</v>
      </c>
    </row>
    <row r="12" spans="1:4">
      <c t="s" r="A12" s="4">
        <v>41</v>
      </c>
      <c t="n" r="D12" s="6">
        <v>50</v>
      </c>
    </row>
    <row r="13" spans="1:4">
      <c t="s" r="A13" s="4">
        <v>42</v>
      </c>
      <c t="n" r="C13" s="6">
        <v>15000</v>
      </c>
      <c t="n" r="D13" s="6">
        <v>1250</v>
      </c>
    </row>
    <row r="14" spans="1:4">
      <c t="s" r="A14" s="4">
        <v>43</v>
      </c>
      <c t="n" r="C14" s="6">
        <v>42679</v>
      </c>
      <c t="n" r="D14" s="6">
        <v>9027</v>
      </c>
    </row>
    <row r="15" spans="1:4">
      <c t="s" r="A15" s="4">
        <v>44</v>
      </c>
      <c t="n" r="C15" s="6">
        <v>42679</v>
      </c>
      <c t="n" r="D15" s="6">
        <v>9027</v>
      </c>
    </row>
    <row r="16" spans="1:4">
      <c t="s" r="A16" s="3">
        <v>45</v>
      </c>
    </row>
    <row r="17" spans="1:4">
      <c t="s" r="A17" s="4">
        <v>46</v>
      </c>
      <c t="s" r="B17" s="4">
        <v>47</v>
      </c>
      <c t="n" r="C17" s="6">
        <v>2000</v>
      </c>
      <c t="n" r="D17" s="6">
        <v>2000</v>
      </c>
    </row>
    <row r="18" spans="1:4">
      <c t="s" r="A18" s="4">
        <v>48</v>
      </c>
      <c t="s" r="B18" s="4">
        <v>49</v>
      </c>
      <c t="n" r="C18" s="6">
        <v>18736</v>
      </c>
      <c t="n" r="D18" s="6">
        <v>18404</v>
      </c>
    </row>
    <row r="19" spans="1:4">
      <c t="s" r="A19" s="4">
        <v>50</v>
      </c>
      <c t="n" r="C19" s="6">
        <v>515984</v>
      </c>
      <c t="n" r="D19" s="6">
        <v>449816</v>
      </c>
    </row>
    <row r="20" spans="1:4">
      <c t="s" r="A20" s="4">
        <v>51</v>
      </c>
      <c t="n" r="C20" s="6">
        <v>-568023</v>
      </c>
      <c t="n" r="D20" s="6">
        <v>-344592</v>
      </c>
    </row>
    <row r="21" spans="1:4">
      <c t="s" r="A21" s="4">
        <v>52</v>
      </c>
      <c t="n" r="C21" s="6">
        <v>-31303</v>
      </c>
      <c t="n" r="D21" s="6">
        <v>125628</v>
      </c>
    </row>
    <row r="22" spans="1:4">
      <c t="s" r="A22" s="4">
        <v>53</v>
      </c>
      <c t="n" r="C22" s="7">
        <v>11376</v>
      </c>
      <c t="n" r="D22" s="7">
        <v>134655</v>
      </c>
    </row>
    <row r="23" spans="1:4">
      <c t="n" r="A23"/>
    </row>
    <row r="24" spans="1:4">
      <c t="s" r="A24" s="4">
        <v>47</v>
      </c>
      <c t="s" r="B24" s="4">
        <v>54</v>
      </c>
    </row>
    <row r="25" spans="1:4">
      <c t="s" r="A25" s="4">
        <v>49</v>
      </c>
      <c t="s" r="B25" s="4">
        <v>55</v>
      </c>
    </row>
  </sheetData>
  <mergeCells count="4">
    <mergeCell ref="A1:B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3</v>
      </c>
      <c t="s" r="B1" s="2">
        <v>1</v>
      </c>
    </row>
    <row r="2" spans="1:2">
      <c t="s" r="B2" s="2">
        <v>29</v>
      </c>
    </row>
    <row r="3" spans="1:2">
      <c t="s" r="A3" s="3">
        <v>137</v>
      </c>
    </row>
    <row r="4" spans="1:2">
      <c t="s" r="A4" s="4">
        <v>144</v>
      </c>
      <c t="s" r="B4" s="4">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46</v>
      </c>
      <c t="s" r="B1" s="2">
        <v>1</v>
      </c>
    </row>
    <row r="2" spans="1:2">
      <c t="s" r="B2" s="2">
        <v>29</v>
      </c>
    </row>
    <row r="3" spans="1:2">
      <c t="s" r="A3" s="3">
        <v>137</v>
      </c>
    </row>
    <row r="4" spans="1:2">
      <c t="s" r="A4" s="4">
        <v>147</v>
      </c>
      <c t="s" r="B4" s="4">
        <v>1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9</v>
      </c>
    </row>
    <row r="3" spans="1:2">
      <c t="s" r="A3" s="3">
        <v>137</v>
      </c>
    </row>
    <row r="4" spans="1:2">
      <c t="s" r="A4" s="4">
        <v>150</v>
      </c>
      <c t="s" r="B4" s="4">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9</v>
      </c>
    </row>
    <row r="3" spans="1:2">
      <c t="s" r="A3" s="3">
        <v>137</v>
      </c>
    </row>
    <row r="4" spans="1:2">
      <c t="s" r="A4" s="4">
        <v>153</v>
      </c>
      <c t="s" r="B4" s="4">
        <v>1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5</v>
      </c>
      <c t="s" r="B1" s="2">
        <v>1</v>
      </c>
    </row>
    <row r="2" spans="1:2">
      <c t="s" r="B2" s="2">
        <v>29</v>
      </c>
    </row>
    <row r="3" spans="1:2">
      <c t="s" r="A3" s="3">
        <v>137</v>
      </c>
    </row>
    <row r="4" spans="1:2">
      <c t="s" r="A4" s="4">
        <v>156</v>
      </c>
      <c t="s" r="B4" s="4">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9</v>
      </c>
    </row>
    <row r="3" spans="1:2">
      <c t="s" r="A3" s="3">
        <v>137</v>
      </c>
    </row>
    <row r="4" spans="1:2">
      <c t="s" r="A4" s="4">
        <v>159</v>
      </c>
      <c t="s" r="B4" s="4">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9</v>
      </c>
    </row>
    <row r="3" spans="1:2">
      <c t="s" r="A3" s="3">
        <v>137</v>
      </c>
    </row>
    <row r="4" spans="1:2">
      <c t="s" r="A4" s="4">
        <v>162</v>
      </c>
      <c t="s" r="B4" s="4">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9</v>
      </c>
    </row>
    <row r="3" spans="1:2">
      <c t="s" r="A3" s="3">
        <v>137</v>
      </c>
    </row>
    <row r="4" spans="1:2">
      <c t="s" r="A4" s="4">
        <v>165</v>
      </c>
      <c t="s" r="B4" s="4">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9</v>
      </c>
    </row>
    <row r="3" spans="1:2">
      <c t="s" r="A3" s="3">
        <v>137</v>
      </c>
    </row>
    <row r="4" spans="1:2">
      <c t="s" r="A4" s="4">
        <v>168</v>
      </c>
      <c t="s" r="B4" s="4">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9</v>
      </c>
    </row>
    <row r="3" spans="1:2">
      <c t="s" r="A3" s="3">
        <v>171</v>
      </c>
    </row>
    <row r="4" spans="1:2">
      <c t="s" r="A4" s="4">
        <v>172</v>
      </c>
      <c t="s" r="B4" s="4">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6</v>
      </c>
      <c t="s" r="B1" s="2">
        <v>29</v>
      </c>
      <c t="s" r="C1" s="2">
        <v>30</v>
      </c>
    </row>
    <row r="2" spans="1:3">
      <c t="s" r="A2" s="3">
        <v>57</v>
      </c>
    </row>
    <row r="3" spans="1:3">
      <c t="s" r="A3" s="4">
        <v>58</v>
      </c>
      <c t="n" r="B3" s="8">
        <v>0.001</v>
      </c>
      <c t="n" r="C3" s="8">
        <v>0.001</v>
      </c>
    </row>
    <row r="4" spans="1:3">
      <c t="s" r="A4" s="4">
        <v>59</v>
      </c>
      <c t="n" r="B4" s="6">
        <v>10000000</v>
      </c>
      <c t="n" r="C4" s="6">
        <v>10000000</v>
      </c>
    </row>
    <row r="5" spans="1:3">
      <c t="s" r="A5" s="4">
        <v>60</v>
      </c>
      <c t="n" r="B5" s="6">
        <v>0</v>
      </c>
      <c t="n" r="C5" s="6">
        <v>0</v>
      </c>
    </row>
    <row r="6" spans="1:3">
      <c t="s" r="A6" s="4">
        <v>61</v>
      </c>
      <c t="n" r="B6" s="6">
        <v>0</v>
      </c>
      <c t="n" r="C6" s="6">
        <v>0</v>
      </c>
    </row>
    <row r="7" spans="1:3">
      <c t="s" r="A7" s="4">
        <v>62</v>
      </c>
      <c t="n" r="B7" s="8">
        <v>0.001</v>
      </c>
      <c t="n" r="C7" s="8">
        <v>0.001</v>
      </c>
    </row>
    <row r="8" spans="1:3">
      <c t="s" r="A8" s="4">
        <v>63</v>
      </c>
      <c t="n" r="B8" s="6">
        <v>90000000</v>
      </c>
      <c t="n" r="C8" s="6">
        <v>90000000</v>
      </c>
    </row>
    <row r="9" spans="1:3">
      <c t="s" r="A9" s="4">
        <v>64</v>
      </c>
      <c t="n" r="B9" s="6">
        <v>18736400</v>
      </c>
      <c t="n" r="C9" s="6">
        <v>18404400</v>
      </c>
    </row>
    <row r="10" spans="1:3">
      <c t="s" r="A10" s="4">
        <v>65</v>
      </c>
      <c t="n" r="B10" s="6">
        <v>18736400</v>
      </c>
      <c t="n" r="C10" s="6">
        <v>18404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4</v>
      </c>
      <c t="s" r="B1" s="2">
        <v>1</v>
      </c>
    </row>
    <row r="2" spans="1:2">
      <c t="s" r="B2" s="2">
        <v>29</v>
      </c>
    </row>
    <row r="3" spans="1:2">
      <c t="s" r="A3" s="3">
        <v>171</v>
      </c>
    </row>
    <row r="4" spans="1:2">
      <c t="s" r="A4" s="4">
        <v>175</v>
      </c>
      <c t="s" r="B4" s="4">
        <v>1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9"/>
  </cols>
  <sheetData>
    <row r="1" spans="1:2">
      <c t="s" r="A1" s="1">
        <v>177</v>
      </c>
      <c t="s" r="B1" s="2">
        <v>1</v>
      </c>
    </row>
    <row r="2" spans="1:2">
      <c t="s" r="B2" s="2">
        <v>29</v>
      </c>
    </row>
    <row r="3" spans="1:2">
      <c t="s" r="A3" s="3">
        <v>171</v>
      </c>
    </row>
    <row r="4" spans="1:2">
      <c t="s" r="A4" s="4">
        <v>178</v>
      </c>
      <c t="s" r="B4" s="4">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75"/>
  </cols>
  <sheetData>
    <row r="1" spans="1:2">
      <c t="s" r="A1" s="1">
        <v>180</v>
      </c>
      <c t="s" r="B1" s="2">
        <v>1</v>
      </c>
    </row>
    <row r="2" spans="1:2">
      <c t="s" r="B2" s="2">
        <v>29</v>
      </c>
    </row>
    <row r="3" spans="1:2">
      <c t="s" r="A3" s="3">
        <v>171</v>
      </c>
    </row>
    <row r="4" spans="1:2">
      <c t="s" r="A4" s="4">
        <v>181</v>
      </c>
      <c t="s" r="B4" s="4">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76"/>
  </cols>
  <sheetData>
    <row r="1" spans="1:2">
      <c t="s" r="A1" s="1">
        <v>183</v>
      </c>
      <c t="s" r="B1" s="2">
        <v>1</v>
      </c>
    </row>
    <row r="2" spans="1:2">
      <c t="s" r="B2" s="2">
        <v>29</v>
      </c>
    </row>
    <row r="3" spans="1:2">
      <c t="s" r="A3" s="3">
        <v>171</v>
      </c>
    </row>
    <row r="4" spans="1:2">
      <c t="s" r="A4" s="4">
        <v>184</v>
      </c>
      <c t="s" r="B4" s="4">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186</v>
      </c>
      <c t="s" r="B1" s="2">
        <v>67</v>
      </c>
      <c t="s" r="D1" s="2">
        <v>1</v>
      </c>
    </row>
    <row r="2" spans="1:6">
      <c t="s" r="B2" s="2">
        <v>29</v>
      </c>
      <c t="s" r="C2" s="2">
        <v>68</v>
      </c>
      <c t="s" r="D2" s="2">
        <v>29</v>
      </c>
      <c t="s" r="E2" s="2">
        <v>68</v>
      </c>
      <c t="s" r="F2" s="2">
        <v>30</v>
      </c>
    </row>
    <row r="3" spans="1:6">
      <c t="s" r="A3" s="3">
        <v>187</v>
      </c>
    </row>
    <row r="4" spans="1:6">
      <c t="s" r="A4" s="4">
        <v>51</v>
      </c>
      <c t="n" r="B4" s="7">
        <v>568023</v>
      </c>
      <c t="n" r="D4" s="7">
        <v>568023</v>
      </c>
      <c t="n" r="F4" s="7">
        <v>344592</v>
      </c>
    </row>
    <row r="5" spans="1:6">
      <c t="s" r="A5" s="4">
        <v>188</v>
      </c>
      <c t="n" r="B5" s="6">
        <v>31303</v>
      </c>
      <c t="n" r="D5" s="6">
        <v>31303</v>
      </c>
    </row>
    <row r="6" spans="1:6">
      <c t="s" r="A6" s="4">
        <v>189</v>
      </c>
      <c t="n" r="B6" s="6">
        <v>32187</v>
      </c>
      <c t="n" r="D6" s="6">
        <v>32187</v>
      </c>
    </row>
    <row r="7" spans="1:6">
      <c t="s" r="A7" s="4">
        <v>77</v>
      </c>
      <c t="n" r="B7" s="7">
        <v>67850</v>
      </c>
      <c t="n" r="C7" s="7">
        <v>257736</v>
      </c>
      <c t="n" r="D7" s="6">
        <v>223431</v>
      </c>
      <c t="n" r="E7" s="7">
        <v>258005</v>
      </c>
    </row>
    <row r="8" spans="1:6">
      <c t="s" r="A8" s="4">
        <v>90</v>
      </c>
      <c t="n" r="D8" s="7">
        <v>73949</v>
      </c>
      <c t="n" r="E8" s="6">
        <v>-3049</v>
      </c>
    </row>
    <row r="9" spans="1:6">
      <c t="s" r="A9" s="4">
        <v>190</v>
      </c>
      <c t="n" r="D9" s="6">
        <v>370000</v>
      </c>
    </row>
    <row r="10" spans="1:6">
      <c t="s" r="A10" s="4">
        <v>96</v>
      </c>
      <c t="n" r="D10" s="7">
        <v>18500</v>
      </c>
      <c t="n" r="E10" s="6">
        <v>20000</v>
      </c>
    </row>
    <row r="11" spans="1:6">
      <c t="s" r="A11" s="4">
        <v>98</v>
      </c>
      <c t="n" r="D11" s="7">
        <v>73000</v>
      </c>
      <c t="n" r="E11" s="7">
        <v>10050</v>
      </c>
    </row>
    <row r="12" spans="1:6">
      <c t="s" r="A12" s="4">
        <v>191</v>
      </c>
      <c t="n" r="D12" s="6">
        <v>96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92</v>
      </c>
      <c t="s" r="B1" s="2">
        <v>193</v>
      </c>
    </row>
    <row r="2" spans="1:2">
      <c t="s" r="B2" s="2">
        <v>194</v>
      </c>
    </row>
    <row r="3" spans="1:2">
      <c t="s" r="A3" s="3">
        <v>187</v>
      </c>
    </row>
    <row r="4" spans="1:2">
      <c t="s" r="A4" s="4">
        <v>195</v>
      </c>
      <c t="n" r="B4" s="7">
        <v>218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6</v>
      </c>
      <c t="s" r="B1" s="2">
        <v>29</v>
      </c>
      <c t="s" r="C1" s="2">
        <v>30</v>
      </c>
    </row>
    <row r="2" spans="1:3">
      <c t="s" r="A2" s="3">
        <v>187</v>
      </c>
    </row>
    <row r="3" spans="1:3">
      <c t="s" r="A3" s="4">
        <v>197</v>
      </c>
      <c t="n" r="B3" s="7">
        <v>1323</v>
      </c>
      <c t="n" r="C3" s="7">
        <v>1323</v>
      </c>
    </row>
    <row r="4" spans="1:3">
      <c t="s" r="A4" s="4">
        <v>198</v>
      </c>
      <c t="n" r="B4" s="6">
        <v>-439</v>
      </c>
      <c t="n" r="C4" s="6">
        <v>-108</v>
      </c>
    </row>
    <row r="5" spans="1:3">
      <c t="s" r="A5" s="4">
        <v>199</v>
      </c>
      <c t="n" r="B5" s="7">
        <v>884</v>
      </c>
      <c t="n" r="C5" s="7">
        <v>121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200</v>
      </c>
      <c t="s" r="B1" s="2">
        <v>1</v>
      </c>
    </row>
    <row r="2" spans="1:3">
      <c t="s" r="B2" s="2">
        <v>29</v>
      </c>
      <c t="s" r="C2" s="2">
        <v>68</v>
      </c>
    </row>
    <row r="3" spans="1:3">
      <c t="s" r="A3" s="3">
        <v>187</v>
      </c>
    </row>
    <row r="4" spans="1:3">
      <c t="s" r="A4" s="4">
        <v>83</v>
      </c>
      <c t="n" r="B4" s="7">
        <v>331</v>
      </c>
      <c t="n" r="C4" s="7">
        <v>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1</v>
      </c>
      <c t="s" r="B1" s="2">
        <v>29</v>
      </c>
      <c t="s" r="C1" s="2">
        <v>30</v>
      </c>
    </row>
    <row r="2" spans="1:3">
      <c t="s" r="A2" s="3">
        <v>187</v>
      </c>
    </row>
    <row r="3" spans="1:3">
      <c t="s" r="A3" s="4">
        <v>202</v>
      </c>
      <c t="n" r="B3" s="7">
        <v>10000</v>
      </c>
    </row>
    <row r="4" spans="1:3">
      <c t="s" r="A4" s="4">
        <v>203</v>
      </c>
      <c t="n" r="B4" s="6">
        <v>15228</v>
      </c>
      <c t="n" r="C4" s="7">
        <v>7672</v>
      </c>
    </row>
    <row r="5" spans="1:3">
      <c t="s" r="A5" s="4">
        <v>204</v>
      </c>
      <c t="n" r="B5" s="6">
        <v>2451</v>
      </c>
      <c t="n" r="C5" s="6">
        <v>55</v>
      </c>
    </row>
    <row r="6" spans="1:3">
      <c t="s" r="A6" s="4">
        <v>205</v>
      </c>
      <c t="n" r="B6" s="7">
        <v>27679</v>
      </c>
      <c t="n" r="C6" s="7">
        <v>77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6</v>
      </c>
      <c t="s" r="B1" s="2">
        <v>29</v>
      </c>
      <c t="s" r="C1" s="2">
        <v>30</v>
      </c>
    </row>
    <row r="2" spans="1:3">
      <c t="s" r="A2" s="3">
        <v>187</v>
      </c>
    </row>
    <row r="3" spans="1:3">
      <c t="s" r="A3" s="4">
        <v>207</v>
      </c>
      <c t="n" r="B3" s="7">
        <v>15000</v>
      </c>
      <c t="n" r="C3" s="7">
        <v>1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v>
      </c>
      <c t="s" r="B1" s="2">
        <v>67</v>
      </c>
      <c t="s" r="D1" s="2">
        <v>1</v>
      </c>
    </row>
    <row r="2" spans="1:5">
      <c t="s" r="B2" s="2">
        <v>29</v>
      </c>
      <c t="s" r="C2" s="2">
        <v>68</v>
      </c>
      <c t="s" r="D2" s="2">
        <v>29</v>
      </c>
      <c t="s" r="E2" s="2">
        <v>68</v>
      </c>
    </row>
    <row r="3" spans="1:5">
      <c t="s" r="A3" s="3">
        <v>69</v>
      </c>
    </row>
    <row r="4" spans="1:5">
      <c t="s" r="A4" s="4">
        <v>70</v>
      </c>
      <c t="s" r="B4" s="4">
        <v>71</v>
      </c>
      <c t="s" r="C4" s="4">
        <v>71</v>
      </c>
      <c t="n" r="D4" s="7">
        <v>50</v>
      </c>
      <c t="s" r="E4" s="4">
        <v>71</v>
      </c>
    </row>
    <row r="5" spans="1:5">
      <c t="s" r="A5" s="3">
        <v>72</v>
      </c>
    </row>
    <row r="6" spans="1:5">
      <c t="s" r="A6" s="4">
        <v>73</v>
      </c>
      <c t="n" r="B6" s="6">
        <v>16249</v>
      </c>
      <c t="n" r="C6" s="6">
        <v>5750</v>
      </c>
      <c t="n" r="D6" s="6">
        <v>48750</v>
      </c>
      <c t="n" r="E6" s="6">
        <v>5750</v>
      </c>
    </row>
    <row r="7" spans="1:5">
      <c t="s" r="A7" s="4">
        <v>74</v>
      </c>
      <c t="n" r="B7" s="6">
        <v>28631</v>
      </c>
      <c t="n" r="C7" s="6">
        <v>761</v>
      </c>
      <c t="n" r="D7" s="6">
        <v>49581</v>
      </c>
      <c t="n" r="E7" s="6">
        <v>1030</v>
      </c>
    </row>
    <row r="8" spans="1:5">
      <c t="s" r="A8" s="4">
        <v>75</v>
      </c>
      <c t="n" r="B8" s="6">
        <v>22970</v>
      </c>
      <c t="n" r="C8" s="6">
        <v>251225</v>
      </c>
      <c t="n" r="D8" s="6">
        <v>125150</v>
      </c>
      <c t="n" r="E8" s="6">
        <v>251225</v>
      </c>
    </row>
    <row r="9" spans="1:5">
      <c t="s" r="A9" s="4">
        <v>76</v>
      </c>
      <c t="n" r="B9" s="6">
        <v>67850</v>
      </c>
      <c t="n" r="C9" s="6">
        <v>257736</v>
      </c>
      <c t="n" r="D9" s="6">
        <v>223481</v>
      </c>
      <c t="n" r="E9" s="6">
        <v>258005</v>
      </c>
    </row>
    <row r="10" spans="1:5">
      <c t="s" r="A10" s="4">
        <v>77</v>
      </c>
      <c t="n" r="B10" s="7">
        <v>-67850</v>
      </c>
      <c t="n" r="C10" s="7">
        <v>-257736</v>
      </c>
      <c t="n" r="D10" s="7">
        <v>-223431</v>
      </c>
      <c t="n" r="E10" s="7">
        <v>-258005</v>
      </c>
    </row>
    <row r="11" spans="1:5">
      <c t="s" r="A11" s="4">
        <v>78</v>
      </c>
      <c t="n" r="B11" s="7">
        <v>0</v>
      </c>
      <c t="n" r="C11" s="9">
        <v>-0.02</v>
      </c>
      <c t="n" r="D11" s="9">
        <v>-0.01</v>
      </c>
      <c t="n" r="E11" s="9">
        <v>-0.03</v>
      </c>
    </row>
    <row r="12" spans="1:5">
      <c t="s" r="A12" s="4">
        <v>79</v>
      </c>
      <c t="n" r="B12" s="6">
        <v>18410639</v>
      </c>
      <c t="n" r="C12" s="6">
        <v>12606630</v>
      </c>
      <c t="n" r="D12" s="6">
        <v>18611349</v>
      </c>
      <c t="n" r="E12" s="6">
        <v>10215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08</v>
      </c>
      <c t="s" r="B1" s="2">
        <v>29</v>
      </c>
      <c t="s" r="C1" s="2">
        <v>30</v>
      </c>
    </row>
    <row r="2" spans="1:3">
      <c t="s" r="A2" s="3">
        <v>187</v>
      </c>
    </row>
    <row r="3" spans="1:3">
      <c t="s" r="A3" s="4">
        <v>209</v>
      </c>
      <c t="n" r="B3" s="7">
        <v>0</v>
      </c>
      <c t="n" r="C3" s="7">
        <v>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0</v>
      </c>
      <c t="s" r="B1" s="2">
        <v>29</v>
      </c>
      <c t="s" r="C1" s="2">
        <v>30</v>
      </c>
    </row>
    <row r="2" spans="1:3">
      <c t="s" r="A2" s="3">
        <v>187</v>
      </c>
    </row>
    <row r="3" spans="1:3">
      <c t="s" r="A3" s="4">
        <v>211</v>
      </c>
      <c t="n" r="B3" s="7">
        <v>0</v>
      </c>
      <c t="n" r="C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12</v>
      </c>
      <c t="s" r="B1" s="2">
        <v>29</v>
      </c>
      <c t="s" r="C1" s="2">
        <v>213</v>
      </c>
      <c t="s" r="D1" s="2">
        <v>214</v>
      </c>
      <c t="s" r="E1" s="2">
        <v>215</v>
      </c>
      <c t="s" r="F1" s="2">
        <v>30</v>
      </c>
      <c t="s" r="G1" s="2">
        <v>68</v>
      </c>
      <c t="s" r="H1" s="2">
        <v>216</v>
      </c>
    </row>
    <row r="2" spans="1:8">
      <c t="s" r="A2" s="4">
        <v>64</v>
      </c>
      <c t="n" r="B2" s="6">
        <v>18736400</v>
      </c>
      <c t="n" r="F2" s="6">
        <v>18404400</v>
      </c>
      <c t="n" r="H2" s="6">
        <v>4000000</v>
      </c>
    </row>
    <row r="3" spans="1:8">
      <c t="s" r="A3" s="4">
        <v>62</v>
      </c>
      <c t="n" r="B3" s="8">
        <v>0.001</v>
      </c>
      <c t="n" r="F3" s="8">
        <v>0.001</v>
      </c>
    </row>
    <row r="4" spans="1:8">
      <c t="s" r="A4" s="4">
        <v>217</v>
      </c>
    </row>
    <row r="5" spans="1:8">
      <c t="s" r="A5" s="4">
        <v>218</v>
      </c>
      <c t="n" r="G5" s="7">
        <v>10000</v>
      </c>
    </row>
    <row r="6" spans="1:8">
      <c t="s" r="A6" s="4">
        <v>219</v>
      </c>
    </row>
    <row r="7" spans="1:8">
      <c t="s" r="A7" s="4">
        <v>218</v>
      </c>
      <c t="n" r="E7" s="7">
        <v>25000</v>
      </c>
    </row>
    <row r="8" spans="1:8">
      <c t="s" r="A8" s="4">
        <v>220</v>
      </c>
      <c t="s" r="E8" s="4">
        <v>221</v>
      </c>
    </row>
    <row r="9" spans="1:8">
      <c t="s" r="A9" s="4">
        <v>222</v>
      </c>
    </row>
    <row r="10" spans="1:8">
      <c t="s" r="A10" s="4">
        <v>218</v>
      </c>
      <c t="n" r="D10" s="7">
        <v>48000</v>
      </c>
    </row>
    <row r="11" spans="1:8">
      <c t="s" r="A11" s="4">
        <v>220</v>
      </c>
      <c t="s" r="D11" s="4">
        <v>223</v>
      </c>
    </row>
    <row r="12" spans="1:8">
      <c t="s" r="A12" s="4">
        <v>64</v>
      </c>
      <c t="n" r="C12" s="6">
        <v>960000</v>
      </c>
    </row>
    <row r="13" spans="1:8">
      <c t="s" r="A13" s="4">
        <v>62</v>
      </c>
      <c t="n" r="C13" s="9">
        <v>0.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24</v>
      </c>
      <c t="s" r="C1" s="2">
        <v>29</v>
      </c>
      <c t="s" r="D1" s="2">
        <v>213</v>
      </c>
      <c t="s" r="E1" s="2">
        <v>214</v>
      </c>
      <c t="s" r="F1" s="2">
        <v>225</v>
      </c>
      <c t="s" r="G1" s="2">
        <v>30</v>
      </c>
      <c t="s" r="H1" s="2">
        <v>216</v>
      </c>
      <c t="s" r="I1" s="2">
        <v>226</v>
      </c>
    </row>
    <row r="2" spans="1:9">
      <c t="s" r="A2" s="4">
        <v>63</v>
      </c>
      <c t="n" r="C2" s="6">
        <v>90000000</v>
      </c>
      <c t="n" r="G2" s="6">
        <v>90000000</v>
      </c>
    </row>
    <row r="3" spans="1:9">
      <c t="s" r="A3" s="4">
        <v>62</v>
      </c>
      <c t="n" r="C3" s="8">
        <v>0.001</v>
      </c>
      <c t="n" r="G3" s="8">
        <v>0.001</v>
      </c>
    </row>
    <row r="4" spans="1:9">
      <c t="s" r="A4" s="4">
        <v>59</v>
      </c>
      <c t="n" r="C4" s="6">
        <v>10000000</v>
      </c>
      <c t="n" r="G4" s="6">
        <v>10000000</v>
      </c>
    </row>
    <row r="5" spans="1:9">
      <c t="s" r="A5" s="4">
        <v>58</v>
      </c>
      <c t="n" r="C5" s="8">
        <v>0.001</v>
      </c>
      <c t="n" r="G5" s="8">
        <v>0.001</v>
      </c>
    </row>
    <row r="6" spans="1:9">
      <c t="s" r="A6" s="4">
        <v>227</v>
      </c>
      <c t="n" r="H6" s="6">
        <v>2608400</v>
      </c>
    </row>
    <row r="7" spans="1:9">
      <c t="s" r="A7" s="4">
        <v>48</v>
      </c>
      <c t="s" r="B7" s="4">
        <v>47</v>
      </c>
      <c t="n" r="C7" s="7">
        <v>18736</v>
      </c>
      <c t="n" r="G7" s="7">
        <v>18404</v>
      </c>
    </row>
    <row r="8" spans="1:9">
      <c t="s" r="A8" s="4">
        <v>228</v>
      </c>
      <c t="n" r="H8" s="7">
        <v>200000</v>
      </c>
    </row>
    <row r="9" spans="1:9">
      <c t="s" r="A9" s="4">
        <v>64</v>
      </c>
      <c t="n" r="C9" s="6">
        <v>18736400</v>
      </c>
      <c t="n" r="G9" s="6">
        <v>18404400</v>
      </c>
      <c t="n" r="H9" s="6">
        <v>4000000</v>
      </c>
    </row>
    <row r="10" spans="1:9">
      <c t="s" r="A10" s="4">
        <v>229</v>
      </c>
      <c t="n" r="C10" s="7">
        <v>18500</v>
      </c>
      <c t="n" r="H10" s="7">
        <v>130420</v>
      </c>
    </row>
    <row r="11" spans="1:9">
      <c t="s" r="A11" s="4">
        <v>230</v>
      </c>
    </row>
    <row r="12" spans="1:9">
      <c t="s" r="A12" s="4">
        <v>62</v>
      </c>
      <c t="n" r="I12" s="9">
        <v>0.05</v>
      </c>
    </row>
    <row r="13" spans="1:9">
      <c t="s" r="A13" s="4">
        <v>227</v>
      </c>
      <c t="n" r="I13" s="6">
        <v>6796000</v>
      </c>
    </row>
    <row r="14" spans="1:9">
      <c t="s" r="A14" s="4">
        <v>48</v>
      </c>
      <c t="n" r="I14" s="7">
        <v>339800</v>
      </c>
    </row>
    <row r="15" spans="1:9">
      <c t="s" r="A15" s="4">
        <v>231</v>
      </c>
    </row>
    <row r="16" spans="1:9">
      <c t="s" r="A16" s="4">
        <v>232</v>
      </c>
      <c t="n" r="I16" s="6">
        <v>998000</v>
      </c>
    </row>
    <row r="17" spans="1:9">
      <c t="s" r="A17" s="4">
        <v>233</v>
      </c>
      <c t="n" r="F17" s="6">
        <v>998000</v>
      </c>
    </row>
    <row r="18" spans="1:9">
      <c t="s" r="A18" s="4">
        <v>222</v>
      </c>
    </row>
    <row r="19" spans="1:9">
      <c t="s" r="A19" s="4">
        <v>64</v>
      </c>
      <c t="n" r="D19" s="6">
        <v>960000</v>
      </c>
    </row>
    <row r="20" spans="1:9">
      <c t="s" r="A20" s="4">
        <v>234</v>
      </c>
      <c t="n" r="E20" s="7">
        <v>48000</v>
      </c>
    </row>
    <row r="21" spans="1:9">
      <c t="s" r="A21" s="4">
        <v>235</v>
      </c>
      <c t="s" r="E21" s="4">
        <v>223</v>
      </c>
    </row>
    <row r="22" spans="1:9">
      <c t="n" r="A22"/>
    </row>
    <row r="23" spans="1:9">
      <c t="s" r="A23" s="4">
        <v>47</v>
      </c>
      <c t="s" r="B23" s="4">
        <v>55</v>
      </c>
    </row>
  </sheetData>
  <mergeCells count="3">
    <mergeCell ref="A1:B1"/>
    <mergeCell ref="A22:H22"/>
    <mergeCell ref="B23:H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7"/>
  </cols>
  <sheetData>
    <row r="1" spans="1:2">
      <c t="s" r="A1" s="1">
        <v>236</v>
      </c>
      <c t="s" r="B1" s="2">
        <v>237</v>
      </c>
    </row>
    <row r="2" spans="1:2">
      <c t="s" r="A2" s="3">
        <v>187</v>
      </c>
    </row>
    <row r="3" spans="1:2">
      <c t="s" r="A3" s="4">
        <v>238</v>
      </c>
      <c t="n" r="B3" s="7">
        <v>60000</v>
      </c>
    </row>
    <row r="4" spans="1:2">
      <c t="s" r="A4" s="4">
        <v>239</v>
      </c>
      <c t="n" r="B4" s="6">
        <v>6796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80</v>
      </c>
      <c t="s" r="B1" s="2">
        <v>1</v>
      </c>
    </row>
    <row r="2" spans="1:3">
      <c t="s" r="B2" s="2">
        <v>29</v>
      </c>
      <c t="s" r="C2" s="2">
        <v>68</v>
      </c>
    </row>
    <row r="3" spans="1:3">
      <c t="s" r="A3" s="3">
        <v>81</v>
      </c>
    </row>
    <row r="4" spans="1:3">
      <c t="s" r="A4" s="4">
        <v>77</v>
      </c>
      <c t="n" r="B4" s="7">
        <v>-223431</v>
      </c>
      <c t="n" r="C4" s="7">
        <v>-258005</v>
      </c>
    </row>
    <row r="5" spans="1:3">
      <c t="s" r="A5" s="3">
        <v>82</v>
      </c>
    </row>
    <row r="6" spans="1:3">
      <c t="s" r="A6" s="4">
        <v>83</v>
      </c>
      <c t="n" r="B6" s="6">
        <v>331</v>
      </c>
      <c t="n" r="C6" s="6">
        <v>79</v>
      </c>
    </row>
    <row r="7" spans="1:3">
      <c t="s" r="A7" s="4">
        <v>84</v>
      </c>
      <c t="n" r="C7" s="6">
        <v>243725</v>
      </c>
    </row>
    <row r="8" spans="1:3">
      <c t="s" r="A8" s="4">
        <v>85</v>
      </c>
      <c t="n" r="B8" s="6">
        <v>114850</v>
      </c>
    </row>
    <row r="9" spans="1:3">
      <c t="s" r="A9" s="3">
        <v>86</v>
      </c>
    </row>
    <row r="10" spans="1:3">
      <c t="s" r="A10" s="4">
        <v>35</v>
      </c>
      <c t="n" r="B10" s="6">
        <v>649</v>
      </c>
    </row>
    <row r="11" spans="1:3">
      <c t="s" r="A11" s="4">
        <v>87</v>
      </c>
      <c t="n" r="C11" s="6">
        <v>7000</v>
      </c>
    </row>
    <row r="12" spans="1:3">
      <c t="s" r="A12" s="4">
        <v>88</v>
      </c>
      <c t="n" r="B12" s="6">
        <v>19952</v>
      </c>
      <c t="n" r="C12" s="6">
        <v>7000</v>
      </c>
    </row>
    <row r="13" spans="1:3">
      <c t="s" r="A13" s="4">
        <v>89</v>
      </c>
      <c t="n" r="B13" s="6">
        <v>13700</v>
      </c>
      <c t="n" r="C13" s="6">
        <v>2750</v>
      </c>
    </row>
    <row r="14" spans="1:3">
      <c t="s" r="A14" s="4">
        <v>90</v>
      </c>
      <c t="n" r="B14" s="6">
        <v>-73949</v>
      </c>
      <c t="n" r="C14" s="6">
        <v>3049</v>
      </c>
    </row>
    <row r="15" spans="1:3">
      <c t="s" r="A15" s="3">
        <v>91</v>
      </c>
    </row>
    <row r="16" spans="1:3">
      <c t="s" r="A16" s="4">
        <v>92</v>
      </c>
      <c t="n" r="C16" s="6">
        <v>-2774</v>
      </c>
    </row>
    <row r="17" spans="1:3">
      <c t="s" r="A17" s="4">
        <v>93</v>
      </c>
      <c t="n" r="C17" s="6">
        <v>-8000</v>
      </c>
    </row>
    <row r="18" spans="1:3">
      <c t="s" r="A18" s="4">
        <v>94</v>
      </c>
      <c t="n" r="C18" s="6">
        <v>-10774</v>
      </c>
    </row>
    <row r="19" spans="1:3">
      <c t="s" r="A19" s="3">
        <v>95</v>
      </c>
    </row>
    <row r="20" spans="1:3">
      <c t="s" r="A20" s="4">
        <v>96</v>
      </c>
      <c t="n" r="B20" s="6">
        <v>18500</v>
      </c>
      <c t="n" r="C20" s="6">
        <v>20000</v>
      </c>
    </row>
    <row r="21" spans="1:3">
      <c t="s" r="A21" s="4">
        <v>97</v>
      </c>
      <c t="n" r="C21" s="6">
        <v>324</v>
      </c>
    </row>
    <row r="22" spans="1:3">
      <c t="s" r="A22" s="4">
        <v>98</v>
      </c>
      <c t="n" r="B22" s="6">
        <v>73000</v>
      </c>
      <c t="n" r="C22" s="6">
        <v>10050</v>
      </c>
    </row>
    <row r="23" spans="1:3">
      <c t="s" r="A23" s="4">
        <v>99</v>
      </c>
      <c t="n" r="B23" s="6">
        <v>-25000</v>
      </c>
    </row>
    <row r="24" spans="1:3">
      <c t="s" r="A24" s="4">
        <v>100</v>
      </c>
      <c t="n" r="B24" s="6">
        <v>66500</v>
      </c>
      <c t="n" r="C24" s="6">
        <v>30374</v>
      </c>
    </row>
    <row r="25" spans="1:3">
      <c t="s" r="A25" s="4">
        <v>101</v>
      </c>
      <c t="n" r="B25" s="6">
        <v>-7449</v>
      </c>
      <c t="n" r="C25" s="6">
        <v>22649</v>
      </c>
    </row>
    <row r="26" spans="1:3">
      <c t="s" r="A26" s="4">
        <v>102</v>
      </c>
      <c t="n" r="B26" s="6">
        <v>16353</v>
      </c>
    </row>
    <row r="27" spans="1:3">
      <c t="s" r="A27" s="4">
        <v>103</v>
      </c>
      <c t="n" r="B27" s="6">
        <v>8904</v>
      </c>
      <c t="n" r="C27" s="6">
        <v>22649</v>
      </c>
    </row>
    <row r="28" spans="1:3">
      <c t="s" r="A28" s="3">
        <v>104</v>
      </c>
    </row>
    <row r="29" spans="1:3">
      <c t="s" r="A29" s="4">
        <v>105</v>
      </c>
      <c t="s" r="B29" s="4">
        <v>71</v>
      </c>
      <c t="s" r="C29" s="4">
        <v>71</v>
      </c>
    </row>
    <row r="30" spans="1:3">
      <c t="s" r="A30" s="4">
        <v>106</v>
      </c>
      <c t="s" r="B30" s="4">
        <v>71</v>
      </c>
      <c t="s" r="C30" s="4">
        <v>71</v>
      </c>
    </row>
    <row r="31" spans="1:3">
      <c t="s" r="A31" s="3">
        <v>107</v>
      </c>
    </row>
    <row r="32" spans="1:3">
      <c t="s" r="A32" s="4">
        <v>108</v>
      </c>
      <c t="n" r="B32" s="6">
        <v>998</v>
      </c>
    </row>
    <row r="33" spans="1:3">
      <c t="s" r="A33" s="4">
        <v>109</v>
      </c>
      <c t="n" r="B33" s="7">
        <v>48000</v>
      </c>
    </row>
    <row r="34" spans="1:3">
      <c t="s" r="A34" s="4">
        <v>110</v>
      </c>
      <c t="n" r="C34" s="7">
        <v>339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11</v>
      </c>
      <c t="s" r="B1" s="2">
        <v>1</v>
      </c>
    </row>
    <row r="2" spans="1:2">
      <c t="s" r="B2" s="2">
        <v>29</v>
      </c>
    </row>
    <row r="3" spans="1:2">
      <c t="s" r="A3" s="3">
        <v>112</v>
      </c>
    </row>
    <row r="4" spans="1:2">
      <c t="s" r="A4" s="4">
        <v>111</v>
      </c>
      <c t="s" r="B4"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4</v>
      </c>
      <c t="s" r="B1" s="2">
        <v>1</v>
      </c>
    </row>
    <row r="2" spans="1:2">
      <c t="s" r="B2" s="2">
        <v>29</v>
      </c>
    </row>
    <row r="3" spans="1:2">
      <c t="s" r="A3" s="3">
        <v>112</v>
      </c>
    </row>
    <row r="4" spans="1:2">
      <c t="s" r="A4" s="4">
        <v>114</v>
      </c>
      <c t="s" r="B4"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16</v>
      </c>
      <c t="s" r="B1" s="2">
        <v>1</v>
      </c>
    </row>
    <row r="2" spans="1:2">
      <c t="s" r="B2" s="2">
        <v>29</v>
      </c>
    </row>
    <row r="3" spans="1:2">
      <c t="s" r="A3" s="3">
        <v>112</v>
      </c>
    </row>
    <row r="4" spans="1:2">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8</v>
      </c>
      <c t="s" r="B1" s="2">
        <v>1</v>
      </c>
    </row>
    <row r="2" spans="1:2">
      <c t="s" r="B2" s="2">
        <v>29</v>
      </c>
    </row>
    <row r="3" spans="1:2">
      <c t="s" r="A3" s="3">
        <v>112</v>
      </c>
    </row>
    <row r="4" spans="1:2">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PostAds, Inc. - Balance Sheets</vt:lpstr>
      <vt:lpstr>Statement of Financial Position</vt:lpstr>
      <vt:lpstr>PostAds, Inc. - Statements of O</vt:lpstr>
      <vt:lpstr>PostAds, Inc. - Statements of C</vt:lpstr>
      <vt:lpstr>Note 1 - Organization, Business</vt:lpstr>
      <vt:lpstr>Note 2 - Basis of Presentation</vt:lpstr>
      <vt:lpstr>Note 3 - Going Concern</vt:lpstr>
      <vt:lpstr>Note 4 - Summary of Significant</vt:lpstr>
      <vt:lpstr>Note 5 - Computer Equipment and</vt:lpstr>
      <vt:lpstr>Note 6 - Accrued Liabilities</vt:lpstr>
      <vt:lpstr>Note 7 - Advances</vt:lpstr>
      <vt:lpstr>Note 8 - Loans Payable</vt:lpstr>
      <vt:lpstr>Note 9 - Stockholders Equity (d</vt:lpstr>
      <vt:lpstr>Note 10 - Commitments and Conti</vt:lpstr>
      <vt:lpstr>Note 11 - Related Party Transac</vt:lpstr>
      <vt:lpstr>Note 12 - Subsequent Events</vt:lpstr>
      <vt:lpstr>Note 4 - Summary of Significa18</vt:lpstr>
      <vt:lpstr>Note 4 - Summary of Significa19</vt:lpstr>
      <vt:lpstr>Note 4 - Summary of Significa20</vt:lpstr>
      <vt:lpstr>Note 4 - Summary of Significa21</vt:lpstr>
      <vt:lpstr>Note 4 - Summary of Significa22</vt:lpstr>
      <vt:lpstr>Note 4 - Summary of Significa23</vt:lpstr>
      <vt:lpstr>Note 4 - Summary of Significa24</vt:lpstr>
      <vt:lpstr>Note 4 - Summary of Significa25</vt:lpstr>
      <vt:lpstr>Note 4 - Summary of Significa26</vt:lpstr>
      <vt:lpstr>Note 4 - Summary of Significa27</vt:lpstr>
      <vt:lpstr>Note 4 - Summary of Significa28</vt:lpstr>
      <vt:lpstr>Note 5 - Computer Equipment a29</vt:lpstr>
      <vt:lpstr>Note 6 - Accrued Liabilities_ S</vt:lpstr>
      <vt:lpstr>Note 6 - Accrued Liabilities_31</vt:lpstr>
      <vt:lpstr>Note 7 - Advances_ Schedule of </vt:lpstr>
      <vt:lpstr>Note 8 - Loans Payable_ Schedul</vt:lpstr>
      <vt:lpstr>Note 3 - Going Concern (Details</vt:lpstr>
      <vt:lpstr>Note 4 - Summary of Significa35</vt:lpstr>
      <vt:lpstr>Note 5 - Computer Equipment a36</vt:lpstr>
      <vt:lpstr>Note 5 - Computer Equipment a37</vt:lpstr>
      <vt:lpstr>Note 6 - Accrued Liabilities_38</vt:lpstr>
      <vt:lpstr>Note 6 - Accrued Liabilities_39</vt:lpstr>
      <vt:lpstr>Note 7 - Advances_ Schedule o40</vt:lpstr>
      <vt:lpstr>Note 8 - Loans Payable_ Sched41</vt:lpstr>
      <vt:lpstr>Note 8 - Loans Payable (Details</vt:lpstr>
      <vt:lpstr>Note 9 - Stockholders Equity 43</vt:lpstr>
      <vt:lpstr>Note 10 - Commitments and Co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57:42Z</dcterms:created>
  <dcterms:modified xmlns:dcterms="http://purl.org/dc/terms/" xmlns:xsi="http://www.w3.org/2001/XMLSchema-instance" xsi:type="dcterms:W3CDTF">2016-11-14T15:57:42Z</dcterms:modified>
  <dc:title xmlns:dc="http://purl.org/dc/elements/1.1/">Untitled</dc:title>
  <dc:description xmlns:dc="http://purl.org/dc/elements/1.1/"/>
  <dc:subject xmlns:dc="http://purl.org/dc/elements/1.1/"/>
  <cp:keywords/>
  <cp:category/>
</cp:coreProperties>
</file>